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vient Corporation</t>
        </is>
      </c>
    </row>
    <row r="8">
      <c r="A8" s="4" t="inlineStr">
        <is>
          <t>Entity Central Index Key</t>
        </is>
      </c>
      <c r="B8" s="4" t="inlineStr">
        <is>
          <t>00015935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52" customWidth="1" min="3" max="3"/>
    <col width="8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In accordance with the SEC’s pay versus performance rules in Item 402(v) of Regulation S-K under the 1934 Act,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compensation decisions for any of the years shown.
Year
Summary Compensation Table Total for PEO¹ ($)
Compensation Actually Paid to PEO 1, 2, 3 ($)
Average Summary Compensation Table Total for Non-PEO NEOs 1 ($)
Average Compensation Actually Paid to Non-PEO NEOs 1,2,3 ($)
Value of Initial Fixed $100 Investment based on:
Net Income ($ Millions)
Cumulative Net Student Loan Cash Flows ($ Millions) 5
TSR ($)
Peer Group TSR 4 ($)
(a)
(b)
(c)
(d)
(e)
(f)
(g)
(h)
(i)
2022
8,273,918
(533,002)
2,118,667
1,023,263
138.88
126.99
645
2,050
2021
7,883,966
23,762,521
1,822,804
3,722,320
172.23
130.97
717
3,115
2020
8,101,707
5,345,427
1,568,826
789,337
76.88
98.37
412
2,655
(1)
Jack Remondi was our PEO for each of 2020, 2021, and 2022. The Non-PEO NEOs for each applicable year are as follows:
· 2022: Joe Fisher, John Kane, Mark Heleen and Steve Hauber
· 2021: Joe Fisher, John Kane, Mark Heleen and Steve Hauber
· 2020: Joe Fisher, John Kane, Mark Heleen, Steve Hauber, Ted Morris and Christian Lown.
(2)
The amounts shown for Compensation Actually Paid have been calculated in accordance with Item 402(v) of Regulation S-K and do not reflect compensation actually earned, realized, or received by the Company’s NEOs. These amounts reflect the Summary Compensation Table Total on page 79 with certain adjustments as described in footnote 3 below.
(3)
Compensation Actually Paid does not necessarily represent cash and/or equity value transferred to the applicable named executive officer without restriction, but rather is a valuation that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Year
Summary Compensation Table Total for PEO ($)
Exclusion of Stock Awards for PEO ($)
Inclusion of Equity Values for PEO ($)
Compensation Actually Paid to PEO ($)
2022
8,273,918
(5,363,448)
(3,443,472)
(533,002)
2021
7,883,966
(4,999,987)
20,878,542
23,762,521
2020
8,101,707
(4,999,972)
2,243,692
5,345,427
Year
Average Summary Compensation Table Total for non-PEO NEOs ($)
Average Exclusion of Stock Awards and Option Awards for non-PEO NEOs ($)
Average Inclusion of Equity Values for non-PEO NEOs ($)
Average Compensation Actually Paid to non-PEO NEOs ($)
2022
2,118,667
(922,454)
(172,950)
1,023,263
2021
1,822,804
(687,487)
2,587,003
3,722,320
2020
1,568,826
(656,649)
(122,840)
789,337 The amounts in the Inclusion of Equity Value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Equity Awards Not Otherwise Included for PEO ($)
Total - Inclusion of Equity Values for PEO ($)
2022
3,650,102
(5,076,922)
89,618
(2,106,270)
0
0
(3,443,472)
2021
10,433,778
9,288,158
144,554
1,012,052
0
0
20,878,542
2020
3,930,794
(1,445,841)
61,409
(302,670)
0
0
2,243,692
Year
Average Year-End Fair Value of Equity Awards Granted During Year That Remained Unvested as of Last Day of Year for Non-PEO NEOs ($) (a)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2
654,630
(586,311)
4,981
(246,250)
0
0
(172,950)
2021
1,373,835
1,029,085
6,836
177,247
0
0
2,587,003
2020
366,243
(141,389)
1,936
(53,872)
(295,758)
0
(122,840)
(a)
This column includes the year-end value of the portion(s) of performance stock unit awards approved in a prior year with a grant date in the current reporting year when the “Core Earnings” Return on Equity measure for that portion is established. See discussion of our Long-term Incentive Program in the Compensation Discussion and Analysis above.
(4)
The Peer Group TSR set forth in this table utilizes the S&amp;P 400 Financials Index, which we also utilize in the stock performance graph required by Item 201(e) of Regulation S-K included in our 2022 Annual Report. The comparison assumes $100 was invested for the period starting December 31, 2019, through the end of the listed year in the Company and in the S&amp;P 400 Financials Index, respectively.
(5)
We determined Cumulative Net Student Loan Cash Flows to be the most important financial performance measure used to link Company performance to Compensation Actually Paid to our PEO and other non-PEO NEOs in 2022. Cumulative Net Student Loan Cash Flows is a non-GAAP financial measure that does not represent a comprehensive basis of accounting. This performance measure may not have been the most important financial performance measure for years 2021 and 2020 and we may determine a different financial performance measure to be the most important financial performance measure in future years. For more information on the definition of Cumulative Net Student Loan Cash Flows, please refer to the definition at footnote 18.</t>
        </is>
      </c>
      <c r="C4" s="4" t="inlineStr">
        <is>
          <t xml:space="preserve"> </t>
        </is>
      </c>
      <c r="D4" s="4" t="inlineStr">
        <is>
          <t xml:space="preserve"> </t>
        </is>
      </c>
    </row>
    <row r="5">
      <c r="A5" s="4" t="inlineStr">
        <is>
          <t>Named Executive Officers, Footnote [Text Block]</t>
        </is>
      </c>
      <c r="B5" s="4" t="inlineStr">
        <is>
          <t>(1)
Jack Remondi was our PEO for each of 2020, 2021, and 2022. The Non-PEO NEOs for each applicable year are as follows:
· 2022: Joe Fisher, John Kane, Mark Heleen and Steve Hauber
· 2021: Joe Fisher, John Kane, Mark Heleen and Steve Hauber
· 2020: Joe Fisher, John Kane, Mark Heleen, Steve Hauber, Ted Morris and Christian Lown.</t>
        </is>
      </c>
      <c r="C5" s="4" t="inlineStr">
        <is>
          <t xml:space="preserve"> </t>
        </is>
      </c>
      <c r="D5" s="4" t="inlineStr">
        <is>
          <t xml:space="preserve"> </t>
        </is>
      </c>
    </row>
    <row r="6">
      <c r="A6" s="4" t="inlineStr">
        <is>
          <t>Peer Group Issuers, Footnote [Text Block]</t>
        </is>
      </c>
      <c r="B6" s="4" t="inlineStr">
        <is>
          <t>The Peer Group TSR set forth in this table utilizes the S&amp;P 400 Financials Index, which we also utilize in the stock performance graph required by Item 201(e) of Regulation S-K included in our 2022 Annual Report. The comparison assumes $100 was invested for the period starting December 31, 2019, through the end of the listed year in the Company and in the S&amp;P 400 Financials Index, respectively.</t>
        </is>
      </c>
      <c r="C6" s="4" t="inlineStr">
        <is>
          <t xml:space="preserve"> </t>
        </is>
      </c>
      <c r="D6" s="4" t="inlineStr">
        <is>
          <t xml:space="preserve"> </t>
        </is>
      </c>
    </row>
    <row r="7">
      <c r="A7" s="4" t="inlineStr">
        <is>
          <t>PEO Total Compensation Amount</t>
        </is>
      </c>
      <c r="B7" s="5" t="n">
        <v>8273918</v>
      </c>
      <c r="C7" s="5" t="n">
        <v>7883966</v>
      </c>
      <c r="D7" s="5" t="n">
        <v>8101707</v>
      </c>
    </row>
    <row r="8">
      <c r="A8" s="4" t="inlineStr">
        <is>
          <t>PEO Actually Paid Compensation Amount</t>
        </is>
      </c>
      <c r="B8" s="5" t="n">
        <v>-533002</v>
      </c>
      <c r="C8" s="6" t="n">
        <v>23762521</v>
      </c>
      <c r="D8" s="6" t="n">
        <v>5345427</v>
      </c>
    </row>
    <row r="9">
      <c r="A9" s="4" t="inlineStr">
        <is>
          <t>Adjustment To PEO Compensation, Footnote [Text Block]</t>
        </is>
      </c>
      <c r="B9" s="4" t="inlineStr">
        <is>
          <t>Compensation Actually Paid does not necessarily represent cash and/or equity value transferred to the applicable named executive officer without restriction, but rather is a valuation that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Year
Summary Compensation Table Total for PEO ($)
Exclusion of Stock Awards for PEO ($)
Inclusion of Equity Values for PEO ($)
Compensation Actually Paid to PEO ($)
2022
8,273,918
(5,363,448)
(3,443,472)
(533,002)
2021
7,883,966
(4,999,987)
20,878,542
23,762,521
2020
8,101,707
(4,999,972)
2,243,692
5,345,427</t>
        </is>
      </c>
      <c r="C9" s="4" t="inlineStr">
        <is>
          <t xml:space="preserve"> </t>
        </is>
      </c>
      <c r="D9" s="4" t="inlineStr">
        <is>
          <t xml:space="preserve"> </t>
        </is>
      </c>
    </row>
    <row r="10">
      <c r="A10" s="4" t="inlineStr">
        <is>
          <t>Non-PEO NEO Average Total Compensation Amount</t>
        </is>
      </c>
      <c r="B10" s="5" t="n">
        <v>2118667</v>
      </c>
      <c r="C10" s="6" t="n">
        <v>1822804</v>
      </c>
      <c r="D10" s="6" t="n">
        <v>1568826</v>
      </c>
    </row>
    <row r="11">
      <c r="A11" s="4" t="inlineStr">
        <is>
          <t>Non-PEO NEO Average Compensation Actually Paid Amount</t>
        </is>
      </c>
      <c r="B11" s="5" t="n">
        <v>1023263</v>
      </c>
      <c r="C11" s="6" t="n">
        <v>3722320</v>
      </c>
      <c r="D11" s="6" t="n">
        <v>789337</v>
      </c>
    </row>
    <row r="12">
      <c r="A12" s="4" t="inlineStr">
        <is>
          <t>Adjustment to Non-PEO NEO Compensation Footnote [Text Block]</t>
        </is>
      </c>
      <c r="B12" s="4" t="inlineStr">
        <is>
          <t>Compensation Actually Paid does not necessarily represent cash and/or equity value transferred to the applicable named executive officer without restriction, but rather is a valuation that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Year
Average Summary Compensation Table Total for non-PEO NEOs ($)
Average Exclusion of Stock Awards and Option Awards for non-PEO NEOs ($)
Average Inclusion of Equity Values for non-PEO NEOs ($)
Average Compensation Actually Paid to non-PEO NEOs ($)
2022
2,118,667
(922,454)
(172,950)
1,023,263
2021
1,822,804
(687,487)
2,587,003
3,722,320
2020
1,568,826
(656,649)
(122,840)
789,337</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Amount</t>
        </is>
      </c>
      <c r="B16" s="7" t="n">
        <v>138.88</v>
      </c>
      <c r="C16" s="8" t="n">
        <v>172.23</v>
      </c>
      <c r="D16" s="8" t="n">
        <v>76.88</v>
      </c>
    </row>
    <row r="17">
      <c r="A17" s="4" t="inlineStr">
        <is>
          <t>Peer Group Total Shareholder Return Amount</t>
        </is>
      </c>
      <c r="B17" s="8" t="n">
        <v>126.99</v>
      </c>
      <c r="C17" s="8" t="n">
        <v>130.97</v>
      </c>
      <c r="D17" s="8" t="n">
        <v>98.37</v>
      </c>
    </row>
    <row r="18">
      <c r="A18" s="4" t="inlineStr">
        <is>
          <t>Net Income (Loss)</t>
        </is>
      </c>
      <c r="B18" s="5" t="n">
        <v>645000000</v>
      </c>
      <c r="C18" s="5" t="n">
        <v>717000000</v>
      </c>
      <c r="D18" s="5" t="n">
        <v>412000000</v>
      </c>
    </row>
    <row r="19">
      <c r="A19" s="4" t="inlineStr">
        <is>
          <t>Company Selected Measure Amount</t>
        </is>
      </c>
      <c r="B19" s="6" t="n">
        <v>2050000000</v>
      </c>
      <c r="C19" s="6" t="n">
        <v>3115000000</v>
      </c>
      <c r="D19" s="6" t="n">
        <v>2655000000</v>
      </c>
    </row>
    <row r="20">
      <c r="A20" s="4" t="inlineStr">
        <is>
          <t>PEO Name</t>
        </is>
      </c>
      <c r="B20" s="4" t="inlineStr">
        <is>
          <t>Joe Fisher, John Kane, Mark Heleen and Steve Hauber</t>
        </is>
      </c>
      <c r="C20" s="4" t="inlineStr">
        <is>
          <t>Joe Fisher, John Kane, Mark Heleen and Steve Hauber</t>
        </is>
      </c>
      <c r="D20" s="4" t="inlineStr">
        <is>
          <t>Joe Fisher, John Kane, Mark Heleen, Steve Hauber, Ted Morris and Christian Lown</t>
        </is>
      </c>
    </row>
    <row r="21">
      <c r="A21" s="4" t="inlineStr">
        <is>
          <t>Additional 402(v) Disclosure [Text Block]</t>
        </is>
      </c>
      <c r="B21"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on page 79 with certain adjustments as described in footnote 3 below.</t>
        </is>
      </c>
      <c r="C21" s="4" t="inlineStr">
        <is>
          <t xml:space="preserve"> </t>
        </is>
      </c>
      <c r="D21" s="4" t="inlineStr">
        <is>
          <t xml:space="preserve"> </t>
        </is>
      </c>
    </row>
    <row r="22">
      <c r="A22" s="4" t="inlineStr">
        <is>
          <t>PEO [Member] | Exclusion Of Stock Awards For Peo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5363448</v>
      </c>
      <c r="C24" s="5" t="n">
        <v>-4999987</v>
      </c>
      <c r="D24" s="5" t="n">
        <v>-4999972</v>
      </c>
    </row>
    <row r="25">
      <c r="A25" s="4" t="inlineStr">
        <is>
          <t>PEO [Member] | Inclusion Of Equity Values For Peo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3443472</v>
      </c>
      <c r="C27" s="6" t="n">
        <v>20878542</v>
      </c>
      <c r="D27" s="6" t="n">
        <v>2243692</v>
      </c>
    </row>
    <row r="28">
      <c r="A28" s="4" t="inlineStr">
        <is>
          <t>Non-PEO NEO [Member] | Average Exclusion Of Stock Awards And Option Awards For Non Peo Neo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922454</v>
      </c>
      <c r="C30" s="6" t="n">
        <v>-687487</v>
      </c>
      <c r="D30" s="6" t="n">
        <v>-656649</v>
      </c>
    </row>
    <row r="31">
      <c r="A31" s="4" t="inlineStr">
        <is>
          <t>Non-PEO NEO [Member] | Average Inclusion Of Equity Values For Non Peo Neo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72950</v>
      </c>
      <c r="C33" s="5" t="n">
        <v>2587003</v>
      </c>
      <c r="D33" s="5" t="n">
        <v>-1228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8:40Z</dcterms:created>
  <dcterms:modified xmlns:dcterms="http://purl.org/dc/terms/" xmlns:xsi="http://www.w3.org/2001/XMLSchema-instance" xsi:type="dcterms:W3CDTF">2023-04-13T20:08:40Z</dcterms:modified>
</cp:coreProperties>
</file>